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CONDENSED INTERIM FINANCIAL STA" sheetId="6" r:id="rId6"/>
    <s:sheet name="GOING CONCERN" sheetId="7" r:id="rId7"/>
    <s:sheet name="SIGNIFICANT ACCOUNTING POLICIES" sheetId="8" r:id="rId8"/>
    <s:sheet name="RELATED PARTY TRANSACTIONS" sheetId="9" r:id="rId9"/>
    <s:sheet name="STOCKHOLDERS' EQUITY AND CONTRI" sheetId="10" r:id="rId10"/>
    <s:sheet name="SUBSEQUENT EVENTS" sheetId="11" r:id="rId11"/>
    <s:sheet name="SIGNIFICANT ACCOUNTING POLICI12" sheetId="12" r:id="rId12"/>
    <s:sheet name="GOING CONCERN (Details Narrativ" sheetId="13" r:id="rId13"/>
    <s:sheet name="RELATED PARTY TRANSACTIONS (Det" sheetId="14" r:id="rId14"/>
    <s:sheet name="STOCKHOLDERS' EQUITY AND CONT15" sheetId="15" r:id="rId15"/>
    <s:sheet name="SUBSEQUENT EVENTS (Details Narr" sheetId="16" r:id="rId16"/>
  </s:sheets>
  <s:definedNames/>
  <s:calcPr calcId="124519" calcMode="auto" fullCalcOnLoad="1"/>
</s:workbook>
</file>

<file path=xl/sharedStrings.xml><?xml version="1.0" encoding="utf-8"?>
<sst xmlns="http://schemas.openxmlformats.org/spreadsheetml/2006/main" uniqueCount="163">
  <si>
    <t>Document and Entity Information - shares</t>
  </si>
  <si>
    <t>3 Months Ended</t>
  </si>
  <si>
    <t>Jun. 30, 2016</t>
  </si>
  <si>
    <t>Aug. 10, 2016</t>
  </si>
  <si>
    <t>Document And Entity Information</t>
  </si>
  <si>
    <t>Entity Registrant Name</t>
  </si>
  <si>
    <t>First Harvest Corp.</t>
  </si>
  <si>
    <t>Entity Central Index Key</t>
  </si>
  <si>
    <t>Document Type</t>
  </si>
  <si>
    <t>10-Q</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Mar. 31, 2016</t>
  </si>
  <si>
    <t>Current assets:</t>
  </si>
  <si>
    <t>Cash and cash equivalents</t>
  </si>
  <si>
    <t xml:space="preserve"> </t>
  </si>
  <si>
    <t>Current liabilities:</t>
  </si>
  <si>
    <t>Accounts payable</t>
  </si>
  <si>
    <t>Due to related party</t>
  </si>
  <si>
    <t>Total current liabilities</t>
  </si>
  <si>
    <t>Stockholders' deficit:</t>
  </si>
  <si>
    <t>Common stock, $0.001 par value, 185,000,000 shares authorized, 4,929,000 and 4,034,000 issued and outstanding as of 6/30/2016 and 3/31/2016, respectively</t>
  </si>
  <si>
    <t>Additional paid-in capital</t>
  </si>
  <si>
    <t>Accumulated deficit</t>
  </si>
  <si>
    <t>Total stockholders' deficit</t>
  </si>
  <si>
    <t>TOTAL LIABILITIES AND STOCKHOLDERS' DEFICIT</t>
  </si>
  <si>
    <t>Series A Preferred Stock [Member]</t>
  </si>
  <si>
    <t>Preferred stock</t>
  </si>
  <si>
    <t>Series B Preferred Stock [Member]</t>
  </si>
  <si>
    <t>Series C Preferred Stock [Member]</t>
  </si>
  <si>
    <t>Condens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Statements of Operations (Unaudited) - USD ($)</t>
  </si>
  <si>
    <t>Jun. 30, 2015</t>
  </si>
  <si>
    <t>Income Statement [Abstract]</t>
  </si>
  <si>
    <t>Revenue</t>
  </si>
  <si>
    <t>Operating expenses:</t>
  </si>
  <si>
    <t>General &amp; administrative</t>
  </si>
  <si>
    <t>Total expenses</t>
  </si>
  <si>
    <t>Net loss from operations</t>
  </si>
  <si>
    <t>Net loss applicable to common shareholders</t>
  </si>
  <si>
    <t>Weighted average number of common shares outstanding- basic and diluted (in shares)</t>
  </si>
  <si>
    <t>Net loss per share - basic and diluted (in dollars per share)</t>
  </si>
  <si>
    <t>Condensed Statements of Cash Flows (Unaudited) - USD ($)</t>
  </si>
  <si>
    <t>OPERATING ACTIVITIES</t>
  </si>
  <si>
    <t>Net loss</t>
  </si>
  <si>
    <t>Changes in operating assets and liabilities:</t>
  </si>
  <si>
    <t>Cash used by operating activities</t>
  </si>
  <si>
    <t>FINANCING ACTIVITIES</t>
  </si>
  <si>
    <t>Proceeds from related party</t>
  </si>
  <si>
    <t>Net cash provided by financing activities</t>
  </si>
  <si>
    <t>NET INCREASE IN CASH</t>
  </si>
  <si>
    <t>CASH - BEGINNING OF THE PERIOD</t>
  </si>
  <si>
    <t>CASH - END OF THE PERIOD</t>
  </si>
  <si>
    <t>SUPPLEMENTAL DISCLOSURES:</t>
  </si>
  <si>
    <t>Interest paid</t>
  </si>
  <si>
    <t>Income taxes paid</t>
  </si>
  <si>
    <t>CONDENSED INTERIM FINANCIAL STATEMENTS</t>
  </si>
  <si>
    <t>Accounting Policies [Abstract]</t>
  </si>
  <si>
    <t>NOTE
1 - CONDENSED INTERIM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6 and for all periods presented have been made. Certain
information and footnote disclosures normally included in financial statements prepared in accordance with generally accepted
accounting principles in the United States of America have been condensed or omitted. It is suggested that these condensed financial
statements be read in conjunction with the financial statements and notes thereto included in the Company's March 31, 2016 audited
financial statements. The results of operations for the period ended June 30, 2016 are not necessarily indicative of the operating
results for the full year. Basis
of Presentation 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t>
  </si>
  <si>
    <t>GOING CONCERN</t>
  </si>
  <si>
    <t>Organization, Consolidation and Presentation of Financial Statements [Abstract]</t>
  </si>
  <si>
    <t>NOTE
2 - GOING CONCERN These
condensed financial statements have been prepared in accordance with generally accepted accounting principles applicable to a
going concern which contemplates the realization of assets and the satisfaction of liabilities and commitments in the normal course
of business. As of June 30, 2016, the Company has not recognized any revenue and has accumulated operating losses of approximately
$56,718 since inception.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mounts raised will be used for further development
of the Company's products, to provide financing for marketing and promotion, to secure additional property and equipment, and
for other working capital purposes. While the Company is putting forth its best efforts to achieve the above plans, there is no
assurance that any such activity will generate funds that will be available for operations. These
conditions raise substantial doubt about the Company's ability to continue as a going concern. These condensed financial statements
do not include any adjustments relating to recoverability and classification of recorded asset amounts or amounts and classification
of liabilities that might arise from this uncertainty.</t>
  </si>
  <si>
    <t>SIGNIFICANT ACCOUNTING POLICIES</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RELATED PARTY TRANSACTIONS</t>
  </si>
  <si>
    <t>Related Party Transactions [Abstract]</t>
  </si>
  <si>
    <t>NOTE
4 - RELATED PARTY TRANSACTIONS On
February 27, 2013, the Company issued 3,000,000 shares of its Common Stock to a founder for cash of $3,000. On
April 22, 2013 an officer loaned the Company $500 for audit fees. On June 27, 2014 an officer loaned the Company an additional
$1,993 for audit fees. On October 23, 2014 an officer loaned the Company an additional $6,000 for audit fees. On July 1, 2015
an officer loaned the Company an additional $5,250 for audit fees. On March 9, 2016 an officer loaned the Company an additional
$6,000 for audit fees. As of June 30, 2016 and March 31, 2016, $19,743 and $19,743 of this loan remained due. The loan bears no
interest and is due upon demand. On
May 9, 2016, a shareholder loaned the Company $7,500 for audit fees. On May 11, 2016 a shareholder loaned the Company $1,000 for
audit fees. On June 20, 2016 a shareholder loaned the Company $1,500 for audit fees. As of June 30, 2016 $10,000 of this loan
remained due. The loan bears no interest and is due upon demand. The
Company does not lease or rent any property. Office services are provided without charge by a director. Such costs are immaterial
to the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STOCKHOLDERS' EQUITY AND CONTRIBUTED CAPITAL</t>
  </si>
  <si>
    <t>Equity [Abstract]</t>
  </si>
  <si>
    <t>NOTE
5 - STOCKHOLDERS' EQUITY AND CONTRIBUTED CAPITAL Series
A Convertible Preferred Stock The
Company is authorized to issue 5,000,000 shares of $0.001 par value Series A Preferred Stock, of which 200,000 shares were registered,
issued and outstanding as of June 30, 2016. Series A Preferred Stock have no liquidation rights. Series A Preferred Stock shall
not be entitled to receive any dividends nor are they entitled to any voting rights with respect to the Series A Preferred Stock.
At any time and from time-to-time after the issuance of the Series A Preferred Stock, any holder may convert any or all of the
registered shares of Series A Preferred Stock held by such holder at the ratio of one hundred (100) shares of Common Stock for
every one (1) share of Series A Preferred Stock. However, the beneficial owner of such Series A Preferred Stock cannot not convert
their Series A Preferred stock where they will beneficially own in excess of 4.9% of the shares of the Common Stock. On
March 29, 2013, the Company issued 200,000 shares of its Series A Preferred Stock to shareholders in exchange for cash of $10,000.
Each share of the Series A Preferred Stock can be exchanged for one hundred (100) shares of Common Stock of the Company. This
Series A Preferred Stock was issued with a beneficial conversion feature totaling $10,000. This non-cash expense related to the
beneficial conversion features of those securities and is recorded with a corresponding credit to paid-in-capital. On
November 4, 2015, a shareholder of Series A Preferred Stock converted 990 preferred shares to 99,000 shares of Common Stock. On
December 7, 2015, a shareholder of Series A Preferred Stock converted 750 preferred shares to 75,000 shares of Common Stock. On
February 15, 2016, a shareholder of Series A Preferred Stock converted 600 preferred shares to 60,000 shares of Common Stock. On
April 12, 2016, a shareholder of Series A Preferred Stock converted 1,000 preferred shares to 100,000 shares of Common Stock. On
May 3, 2016, a shareholder of Series A Preferred Stock converted 1,800 preferred shares to 180,000 shares of Common Stock. On
May 5, 2016, a shareholder of Series A Preferred Stock converted 1,600 preferred shares to 160,000 shares of Common Stock. On
May 19, 2016, a shareholder of Series A Preferred Stock converted 1,850 preferred shares to 185,000 shares of Common Stock. On
May 20, 2016, a shareholder of Series A Preferred Stock converted 500 preferred shares to 50,000 shares of Common Stock. On
May 25, 2016, a shareholder of Series A Preferred Stock converted 2,200 preferred shares to 220,000 shares of Common Stock. If
the remaining 188,710 shares of issued and outstanding Series A Preferred Stock were to be converted into Common Stock, and each
beneficial owner held less than 4.9% of the Companys Common Stock after issuance, it would result in the issuance of 18,871,000
shares of Common Stock. Series
B Preferred Stock The
Company is authorized to issue 5,000,000 shares of $0.001 par value Series B voting preferred stock, of which no shares are issued
and outstanding. The Series B voting preferred stock is not entitled to receive any dividends and has no liquidation rights, however
may vote each share at a weight of ten votes of common stock. Series
C Preferred Stock The
Company is authorized to issue 5,000,000 shares of $0.001 par value Series C preferred stock, of which no shares are issued and
outstanding. The designation of these shares has yet to be determined by the Board of Directors. Common
Stock The
Company is authorized to issue 185,000,000 shares of its $0.001 par value Common Stock, of which 3,800,000 shares are issued and
outstanding. On
February 27, 2013, the Company issued 3,000,000 shares of its Common Stock to a founder for cash of $3,000. On
March 26, 2014, the Company issued 300,000 shares of its Common Stock to approximately 31 shareholders for cash of $3,000. On
February 4, 2016, the Company underwent a change of control of ownership. VERSAI Inc. returned the 3,000,000 control shares to
the Companys then sole officer and director that it had previously purchased on September 24, 2015 in order that the company
may continue as a going concern. In consideration for the return of the 3,000,000 common shares, the Company issued 500,000 restricted
common shares to the lending group who provided to VERSAI, Inc. the cash consideration to purchase the 3,000,000 control shares
on September 24, 2015. On
November 4, 2015, a shareholder of Series A Preferred Stock converted 990 preferred shares to 99,000 shares of Common Stock. On
December 7, 2015, a shareholder of Series A Preferred Stock converted 750 preferred shares to 75,000 shares of Common Stock. On
February 15, 2016, a shareholder of Series A Preferred Stock converted 600 preferred shares to 60,000 shares of Common Stock. On
April 12, 2016, a shareholder of Series A Preferred Stock converted 1,000 preferred shares to 100,000 shares of Common Stock. On
May 3, 2016, a shareholder of Series A Preferred Stock converted 1,800 preferred shares to 180,000 shares of Common Stock. On
May 5, 2016, a shareholder of Series A Preferred Stock converted 1,600 preferred shares to 160,000 shares of Common Stock. On
May 19, 2016, a shareholder of Series A Preferred Stock converted 1,850 preferred shares to 185,000 shares of Common Stock. On
May 20, 2016, a shareholder of Series A Preferred Stock converted 500 preferred shares to 50,000 shares of Common Stock. On
May 25, 2016, a shareholder of Series A Preferred Stock converted 2,200 preferred shares to 220,000 shares of Common Stock. As
of June 30, 2016, there have been no stock options or warrants granted.</t>
  </si>
  <si>
    <t>SUBSEQUENT EVENTS</t>
  </si>
  <si>
    <t>Subsequent Events [Abstract]</t>
  </si>
  <si>
    <t xml:space="preserve">NOTE
6 - SUBSEQUENT EVENTS On
July 22, 2016, a former officer and director forgave loans made to the Company by him, of which $19,743 was outstanding, in exchange
for the issuance of 19,743 restricted shares of the common stock of the Company, to be registered by the Company at a later date.
As of August 10, 2016, these shares have not yet been issued. Effective
July 22, 2016, the Company changed its legal corporate name to First Harvest Corp. from American Riding Tours,
Inc.. The Company effectuated the name change through a short-form merger pursuant to Section 92A of the Nevada Revised
Statutes where a subsidiary formed solely for the purpose of the name change was merged with and into the Company, with the Company
as the surviving corporation in the merger. The merger had the effect of amending the Companys Articles of Incorporation
to reflect its new legal name. </t>
  </si>
  <si>
    <t>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arnings per Share</t>
  </si>
  <si>
    <t>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t>
  </si>
  <si>
    <t>Recent Accounting Pronouncements</t>
  </si>
  <si>
    <t>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GOING CONCERN (Details Narrative) - USD ($)</t>
  </si>
  <si>
    <t>Accumulated operating losses</t>
  </si>
  <si>
    <t>RELATED PARTY TRANSACTIONS (Details Narrative) - USD ($)</t>
  </si>
  <si>
    <t>Jun. 20, 2016</t>
  </si>
  <si>
    <t>May 11, 2016</t>
  </si>
  <si>
    <t>May 09, 2016</t>
  </si>
  <si>
    <t>Mar. 09, 2016</t>
  </si>
  <si>
    <t>Jul. 02, 2015</t>
  </si>
  <si>
    <t>Oct. 23, 2014</t>
  </si>
  <si>
    <t>Jun. 27, 2014</t>
  </si>
  <si>
    <t>Mar. 26, 2014</t>
  </si>
  <si>
    <t>Apr. 22, 2013</t>
  </si>
  <si>
    <t>Feb. 27, 2013</t>
  </si>
  <si>
    <t>Officer [Member]</t>
  </si>
  <si>
    <t>Amount of loan for audit fees</t>
  </si>
  <si>
    <t>Shareholder [Member]</t>
  </si>
  <si>
    <t>Common Stock [Member]</t>
  </si>
  <si>
    <t>Shares issued during the period</t>
  </si>
  <si>
    <t>Shares issued during the period, value</t>
  </si>
  <si>
    <t>Common Stock [Member] | Founder [Member]</t>
  </si>
  <si>
    <t>STOCKHOLDERS' EQUITY AND CONTRIBUTED CAPITAL (Details Narrative)</t>
  </si>
  <si>
    <t>May 25, 2016shares</t>
  </si>
  <si>
    <t>May 20, 2016shares</t>
  </si>
  <si>
    <t>May 19, 2016shares</t>
  </si>
  <si>
    <t>May 05, 2016shares</t>
  </si>
  <si>
    <t>May 03, 2016shares</t>
  </si>
  <si>
    <t>Apr. 12, 2016shares</t>
  </si>
  <si>
    <t>Feb. 15, 2016shares</t>
  </si>
  <si>
    <t>Feb. 04, 2016shares</t>
  </si>
  <si>
    <t>Dec. 07, 2015shares</t>
  </si>
  <si>
    <t>Nov. 04, 2015shares</t>
  </si>
  <si>
    <t>Mar. 26, 2014USD ($)Numbershares</t>
  </si>
  <si>
    <t>Mar. 29, 2013USD ($)shares</t>
  </si>
  <si>
    <t>Feb. 27, 2013USD ($)shares</t>
  </si>
  <si>
    <t>Jun. 30, 2016USD ($)$ / sharesshares</t>
  </si>
  <si>
    <t>Mar. 31, 2016$ / sharesshares</t>
  </si>
  <si>
    <t>Common stock, par value (in dollars per share) | $ / shares</t>
  </si>
  <si>
    <t>Preferred stock, par value (in dollars per share) | $ / shares</t>
  </si>
  <si>
    <t>Description of conversion shares</t>
  </si>
  <si>
    <t>One hundred (100) shares of Common Stock of the Company.</t>
  </si>
  <si>
    <t>At any time and from time-to-time after the issuance
of the Series A Preferred Stock, any holder may convert any or all of the registered shares of Series A Preferred Stock held by
such holder at the ratio of one hundred (100) shares of Common Stock for every one (1) share of Series A Preferred Stock. However,
the beneficial owner of such Series A Preferred Stock cannot not convert their Series A Preferred stock where they will beneficially
own in excess of 4.9% of the shares of the Common Stock.</t>
  </si>
  <si>
    <t>Percentage of beneficial owner</t>
  </si>
  <si>
    <t>4.90%</t>
  </si>
  <si>
    <t>Number of shares issued</t>
  </si>
  <si>
    <t>Value of shares issued | $</t>
  </si>
  <si>
    <t>Beneficial conversion feature | $</t>
  </si>
  <si>
    <t>Number of shares converted</t>
  </si>
  <si>
    <t>Number of common shares issued</t>
  </si>
  <si>
    <t>Number of shareholders | Number</t>
  </si>
  <si>
    <t>Common Stock [Member] | VERSAI Inc. [Member]</t>
  </si>
  <si>
    <t>Number of shares returned during the period</t>
  </si>
  <si>
    <t>Description of preferred voting rights</t>
  </si>
  <si>
    <t>The Series B voting preferred stock is not entitled
to receive any dividends and has no liquidation rights, however may vote each share at a weight of ten votes of common stock.</t>
  </si>
  <si>
    <t>Restricted Common Stock [Member] | VERSAI Inc. [Member]</t>
  </si>
  <si>
    <t>SUBSEQUENT EVENTS (Details Narrative) - USD ($)</t>
  </si>
  <si>
    <t>Jul. 22, 2016</t>
  </si>
  <si>
    <t>Subsequent Event [Member] | Former Officer And Director [Member]</t>
  </si>
  <si>
    <t>Subsequent Event [Member] | Restricted Shares [Member]</t>
  </si>
  <si>
    <t>Number of shares issued from stock conversion</t>
  </si>
</sst>
</file>

<file path=xl/styles.xml><?xml version="1.0" encoding="utf-8"?>
<styleSheet xmlns="http://schemas.openxmlformats.org/spreadsheetml/2006/main">
  <numFmts count="2">
    <numFmt formatCode="_(&quot;$ &quot;#,##0.000_);_(&quot;$ &quot;(#,##0.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8575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492900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91</v>
      </c>
      <c t="s" r="B1" s="2">
        <v>1</v>
      </c>
    </row>
    <row spans="1:2" r="2">
      <c t="s" r="B2" s="2">
        <v>2</v>
      </c>
    </row>
    <row spans="1:2" r="3">
      <c t="s" r="A3" s="3">
        <v>92</v>
      </c>
    </row>
    <row spans="1:2" r="4">
      <c t="s" r="A4" s="4">
        <v>91</v>
      </c>
      <c t="s" r="B4" s="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94</v>
      </c>
      <c t="s" r="B1" s="2">
        <v>1</v>
      </c>
    </row>
    <row spans="1:2" r="2">
      <c t="s" r="B2" s="2">
        <v>2</v>
      </c>
    </row>
    <row spans="1:2" r="3">
      <c t="s" r="A3" s="3">
        <v>95</v>
      </c>
    </row>
    <row spans="1:2" r="4">
      <c t="s" r="A4" s="4">
        <v>94</v>
      </c>
      <c t="s" r="B4" s="4">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97</v>
      </c>
      <c t="s" r="B1" s="2">
        <v>1</v>
      </c>
    </row>
    <row spans="1:2" r="2">
      <c t="s" r="B2" s="2">
        <v>2</v>
      </c>
    </row>
    <row spans="1:2" r="3">
      <c t="s" r="A3" s="3">
        <v>81</v>
      </c>
    </row>
    <row spans="1:2" r="4">
      <c t="s" r="A4" s="4">
        <v>98</v>
      </c>
      <c t="s" r="B4" s="4">
        <v>99</v>
      </c>
    </row>
    <row spans="1:2" r="5">
      <c t="s" r="A5" s="4">
        <v>100</v>
      </c>
      <c t="s" r="B5" s="4">
        <v>101</v>
      </c>
    </row>
    <row spans="1:2" r="6">
      <c t="s" r="A6" s="4">
        <v>102</v>
      </c>
      <c t="s" r="B6" s="4">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v>
      </c>
      <c t="s" r="B1" s="2">
        <v>2</v>
      </c>
      <c t="s" r="C1" s="2">
        <v>28</v>
      </c>
    </row>
    <row spans="1:3" r="2">
      <c t="s" r="A2" s="3">
        <v>84</v>
      </c>
    </row>
    <row spans="1:3" r="3">
      <c t="s" r="A3" s="4">
        <v>105</v>
      </c>
      <c t="n" r="B3" s="8">
        <v>-56718</v>
      </c>
      <c t="n" r="C3" s="8">
        <v>-4821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57"/>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106</v>
      </c>
      <c t="s" r="B1" s="2">
        <v>107</v>
      </c>
      <c t="s" r="C1" s="2">
        <v>108</v>
      </c>
      <c t="s" r="D1" s="2">
        <v>109</v>
      </c>
      <c t="s" r="E1" s="2">
        <v>110</v>
      </c>
      <c t="s" r="F1" s="2">
        <v>111</v>
      </c>
      <c t="s" r="G1" s="2">
        <v>112</v>
      </c>
      <c t="s" r="H1" s="2">
        <v>113</v>
      </c>
      <c t="s" r="I1" s="2">
        <v>114</v>
      </c>
      <c t="s" r="J1" s="2">
        <v>115</v>
      </c>
      <c t="s" r="K1" s="2">
        <v>116</v>
      </c>
      <c t="s" r="L1" s="2">
        <v>2</v>
      </c>
      <c t="s" r="M1" s="2">
        <v>28</v>
      </c>
    </row>
    <row spans="1:13" r="2">
      <c t="s" r="A2" s="4">
        <v>34</v>
      </c>
      <c t="n" r="L2" s="8">
        <v>29743</v>
      </c>
      <c t="n" r="M2" s="8">
        <v>19743</v>
      </c>
    </row>
    <row spans="1:13" r="3">
      <c t="s" r="A3" s="4">
        <v>117</v>
      </c>
    </row>
    <row spans="1:13" r="4">
      <c t="s" r="A4" s="4">
        <v>118</v>
      </c>
      <c t="n" r="E4" s="8">
        <v>6000</v>
      </c>
      <c t="n" r="F4" s="8">
        <v>5250</v>
      </c>
      <c t="n" r="G4" s="8">
        <v>6000</v>
      </c>
      <c t="n" r="H4" s="8">
        <v>1993</v>
      </c>
      <c t="n" r="J4" s="8">
        <v>500</v>
      </c>
    </row>
    <row spans="1:13" r="5">
      <c t="s" r="A5" s="4">
        <v>34</v>
      </c>
      <c t="n" r="L5" s="6">
        <v>19743</v>
      </c>
      <c t="n" r="M5" s="8">
        <v>19743</v>
      </c>
    </row>
    <row spans="1:13" r="6">
      <c t="s" r="A6" s="4">
        <v>119</v>
      </c>
    </row>
    <row spans="1:13" r="7">
      <c t="s" r="A7" s="4">
        <v>118</v>
      </c>
      <c t="n" r="B7" s="8">
        <v>1500</v>
      </c>
      <c t="n" r="C7" s="8">
        <v>1000</v>
      </c>
      <c t="n" r="D7" s="8">
        <v>7500</v>
      </c>
    </row>
    <row spans="1:13" r="8">
      <c t="s" r="A8" s="4">
        <v>34</v>
      </c>
      <c t="n" r="L8" s="8">
        <v>10000</v>
      </c>
    </row>
    <row spans="1:13" r="9">
      <c t="s" r="A9" s="4">
        <v>120</v>
      </c>
    </row>
    <row spans="1:13" r="10">
      <c t="s" r="A10" s="4">
        <v>121</v>
      </c>
      <c t="n" r="I10" s="6">
        <v>300000</v>
      </c>
    </row>
    <row spans="1:13" r="11">
      <c t="s" r="A11" s="4">
        <v>122</v>
      </c>
      <c t="n" r="I11" s="8">
        <v>3000</v>
      </c>
    </row>
    <row spans="1:13" r="12">
      <c t="s" r="A12" s="4">
        <v>123</v>
      </c>
    </row>
    <row spans="1:13" r="13">
      <c t="s" r="A13" s="4">
        <v>121</v>
      </c>
      <c t="n" r="K13" s="6">
        <v>3000000</v>
      </c>
    </row>
    <row spans="1:13" r="14">
      <c t="s" r="A14" s="4">
        <v>122</v>
      </c>
      <c t="n" r="K14" s="8">
        <v>3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65"/>
    <col customWidth="1" max="2" min="2" width="19"/>
    <col customWidth="1" max="3" min="3" width="19"/>
    <col customWidth="1" max="4" min="4" width="19"/>
    <col customWidth="1" max="5" min="5" width="19"/>
    <col customWidth="1" max="6" min="6" width="19"/>
    <col customWidth="1" max="7" min="7" width="20"/>
    <col customWidth="1" max="8" min="8" width="20"/>
    <col customWidth="1" max="9" min="9" width="20"/>
    <col customWidth="1" max="10" min="10" width="20"/>
    <col customWidth="1" max="11" min="11" width="20"/>
    <col customWidth="1" max="12" min="12" width="33"/>
    <col customWidth="1" max="13" min="13" width="57"/>
    <col customWidth="1" max="14" min="14" width="27"/>
    <col customWidth="1" max="15" min="15" width="80"/>
    <col customWidth="1" max="16" min="16" width="30"/>
  </cols>
  <sheetData>
    <row spans="1:16" r="1">
      <c t="s" r="A1" s="1">
        <v>124</v>
      </c>
      <c t="s" r="B1" s="2">
        <v>125</v>
      </c>
      <c t="s" r="C1" s="2">
        <v>126</v>
      </c>
      <c t="s" r="D1" s="2">
        <v>127</v>
      </c>
      <c t="s" r="E1" s="2">
        <v>128</v>
      </c>
      <c t="s" r="F1" s="2">
        <v>129</v>
      </c>
      <c t="s" r="G1" s="2">
        <v>130</v>
      </c>
      <c t="s" r="H1" s="2">
        <v>131</v>
      </c>
      <c t="s" r="I1" s="2">
        <v>132</v>
      </c>
      <c t="s" r="J1" s="2">
        <v>133</v>
      </c>
      <c t="s" r="K1" s="2">
        <v>134</v>
      </c>
      <c t="s" r="L1" s="2">
        <v>135</v>
      </c>
      <c t="s" r="M1" s="2">
        <v>136</v>
      </c>
      <c t="s" r="N1" s="2">
        <v>137</v>
      </c>
      <c t="s" r="O1" s="2">
        <v>138</v>
      </c>
      <c t="s" r="P1" s="2">
        <v>139</v>
      </c>
    </row>
    <row spans="1:16" r="2">
      <c t="s" r="A2" s="4">
        <v>48</v>
      </c>
      <c t="n" r="O2" s="6">
        <v>185000000</v>
      </c>
      <c t="n" r="P2" s="6">
        <v>185000000</v>
      </c>
    </row>
    <row spans="1:16" r="3">
      <c t="s" r="A3" s="4">
        <v>140</v>
      </c>
      <c t="n" r="O3" s="7">
        <v>0.001</v>
      </c>
      <c t="n" r="P3" s="7">
        <v>0.001</v>
      </c>
    </row>
    <row spans="1:16" r="4">
      <c t="s" r="A4" s="4">
        <v>49</v>
      </c>
      <c t="n" r="O4" s="6">
        <v>4929000</v>
      </c>
      <c t="n" r="P4" s="6">
        <v>4034000</v>
      </c>
    </row>
    <row spans="1:16" r="5">
      <c t="s" r="A5" s="4">
        <v>50</v>
      </c>
      <c t="n" r="O5" s="6">
        <v>4929000</v>
      </c>
      <c t="n" r="P5" s="6">
        <v>4034000</v>
      </c>
    </row>
    <row spans="1:16" r="6">
      <c t="s" r="A6" s="4">
        <v>42</v>
      </c>
    </row>
    <row spans="1:16" r="7">
      <c t="s" r="A7" s="4">
        <v>52</v>
      </c>
      <c t="n" r="O7" s="6">
        <v>5000000</v>
      </c>
      <c t="n" r="P7" s="6">
        <v>5000000</v>
      </c>
    </row>
    <row spans="1:16" r="8">
      <c t="s" r="A8" s="4">
        <v>141</v>
      </c>
      <c t="n" r="O8" s="7">
        <v>0.001</v>
      </c>
      <c t="n" r="P8" s="7">
        <v>0.001</v>
      </c>
    </row>
    <row spans="1:16" r="9">
      <c t="s" r="A9" s="4">
        <v>53</v>
      </c>
      <c t="n" r="O9" s="6">
        <v>188710</v>
      </c>
      <c t="n" r="P9" s="6">
        <v>197660</v>
      </c>
    </row>
    <row spans="1:16" r="10">
      <c t="s" r="A10" s="4">
        <v>54</v>
      </c>
      <c t="n" r="O10" s="6">
        <v>188710</v>
      </c>
      <c t="n" r="P10" s="6">
        <v>197660</v>
      </c>
    </row>
    <row spans="1:16" r="11">
      <c t="s" r="A11" s="4">
        <v>142</v>
      </c>
      <c t="s" r="M11" s="4">
        <v>143</v>
      </c>
      <c t="s" r="O11" s="4">
        <v>144</v>
      </c>
    </row>
    <row spans="1:16" r="12">
      <c t="s" r="A12" s="4">
        <v>145</v>
      </c>
      <c t="s" r="M12" s="4">
        <v>146</v>
      </c>
      <c t="s" r="O12" s="4">
        <v>146</v>
      </c>
    </row>
    <row spans="1:16" r="13">
      <c t="s" r="A13" s="4">
        <v>147</v>
      </c>
      <c t="n" r="M13" s="6">
        <v>200000</v>
      </c>
      <c t="s" r="O13" s="4">
        <v>31</v>
      </c>
    </row>
    <row spans="1:16" r="14">
      <c t="s" r="A14" s="4">
        <v>148</v>
      </c>
      <c t="n" r="M14" s="8">
        <v>10000</v>
      </c>
      <c t="s" r="O14" s="4">
        <v>31</v>
      </c>
    </row>
    <row spans="1:16" r="15">
      <c t="s" r="A15" s="4">
        <v>149</v>
      </c>
      <c t="n" r="M15" s="8">
        <v>10000</v>
      </c>
    </row>
    <row spans="1:16" r="16">
      <c t="s" r="A16" s="4">
        <v>150</v>
      </c>
      <c t="n" r="B16" s="6">
        <v>2200</v>
      </c>
      <c t="n" r="C16" s="6">
        <v>500</v>
      </c>
      <c t="n" r="D16" s="6">
        <v>1850</v>
      </c>
      <c t="n" r="E16" s="6">
        <v>1600</v>
      </c>
      <c t="n" r="F16" s="6">
        <v>1800</v>
      </c>
      <c t="n" r="G16" s="6">
        <v>1000</v>
      </c>
      <c t="n" r="H16" s="6">
        <v>600</v>
      </c>
      <c t="n" r="J16" s="6">
        <v>750</v>
      </c>
      <c t="n" r="K16" s="6">
        <v>990</v>
      </c>
      <c t="n" r="O16" s="6">
        <v>18871000</v>
      </c>
    </row>
    <row spans="1:16" r="17">
      <c t="s" r="A17" s="4">
        <v>49</v>
      </c>
      <c t="n" r="O17" s="6">
        <v>188710</v>
      </c>
    </row>
    <row spans="1:16" r="18">
      <c t="s" r="A18" s="4">
        <v>50</v>
      </c>
      <c t="n" r="O18" s="6">
        <v>188710</v>
      </c>
    </row>
    <row spans="1:16" r="19">
      <c t="s" r="A19" s="4">
        <v>120</v>
      </c>
    </row>
    <row spans="1:16" r="20">
      <c t="s" r="A20" s="4">
        <v>147</v>
      </c>
      <c t="n" r="L20" s="6">
        <v>300000</v>
      </c>
    </row>
    <row spans="1:16" r="21">
      <c t="s" r="A21" s="4">
        <v>148</v>
      </c>
      <c t="n" r="L21" s="8">
        <v>3000</v>
      </c>
    </row>
    <row spans="1:16" r="22">
      <c t="s" r="A22" s="4">
        <v>151</v>
      </c>
      <c t="n" r="B22" s="6">
        <v>220000</v>
      </c>
      <c t="n" r="C22" s="6">
        <v>50000</v>
      </c>
      <c t="n" r="D22" s="6">
        <v>185000</v>
      </c>
      <c t="n" r="E22" s="6">
        <v>160000</v>
      </c>
      <c t="n" r="F22" s="6">
        <v>180000</v>
      </c>
      <c t="n" r="G22" s="6">
        <v>100000</v>
      </c>
      <c t="n" r="H22" s="6">
        <v>60000</v>
      </c>
      <c t="n" r="J22" s="6">
        <v>75000</v>
      </c>
      <c t="n" r="K22" s="6">
        <v>99000</v>
      </c>
    </row>
    <row spans="1:16" r="23">
      <c t="s" r="A23" s="4">
        <v>152</v>
      </c>
      <c t="n" r="L23" s="6">
        <v>31</v>
      </c>
    </row>
    <row spans="1:16" r="24">
      <c t="s" r="A24" s="4">
        <v>153</v>
      </c>
    </row>
    <row spans="1:16" r="25">
      <c t="s" r="A25" s="4">
        <v>154</v>
      </c>
      <c t="n" r="I25" s="6">
        <v>3000000</v>
      </c>
    </row>
    <row spans="1:16" r="26">
      <c t="s" r="A26" s="4">
        <v>123</v>
      </c>
    </row>
    <row spans="1:16" r="27">
      <c t="s" r="A27" s="4">
        <v>147</v>
      </c>
      <c t="n" r="N27" s="6">
        <v>3000000</v>
      </c>
    </row>
    <row spans="1:16" r="28">
      <c t="s" r="A28" s="4">
        <v>148</v>
      </c>
      <c t="n" r="N28" s="8">
        <v>3000</v>
      </c>
    </row>
    <row spans="1:16" r="29">
      <c t="s" r="A29" s="4">
        <v>44</v>
      </c>
    </row>
    <row spans="1:16" r="30">
      <c t="s" r="A30" s="4">
        <v>52</v>
      </c>
      <c t="n" r="O30" s="6">
        <v>5000000</v>
      </c>
      <c t="n" r="P30" s="6">
        <v>5000000</v>
      </c>
    </row>
    <row spans="1:16" r="31">
      <c t="s" r="A31" s="4">
        <v>141</v>
      </c>
      <c t="n" r="O31" s="7">
        <v>0.001</v>
      </c>
      <c t="n" r="P31" s="7">
        <v>0.001</v>
      </c>
    </row>
    <row spans="1:16" r="32">
      <c t="s" r="A32" s="4">
        <v>53</v>
      </c>
      <c t="n" r="O32" s="6">
        <v>0</v>
      </c>
      <c t="n" r="P32" s="6">
        <v>0</v>
      </c>
    </row>
    <row spans="1:16" r="33">
      <c t="s" r="A33" s="4">
        <v>54</v>
      </c>
      <c t="n" r="O33" s="6">
        <v>0</v>
      </c>
      <c t="n" r="P33" s="6">
        <v>0</v>
      </c>
    </row>
    <row spans="1:16" r="34">
      <c t="s" r="A34" s="4">
        <v>155</v>
      </c>
      <c t="s" r="O34" s="4">
        <v>156</v>
      </c>
    </row>
    <row spans="1:16" r="35">
      <c t="s" r="A35" s="4">
        <v>45</v>
      </c>
    </row>
    <row spans="1:16" r="36">
      <c t="s" r="A36" s="4">
        <v>52</v>
      </c>
      <c t="n" r="O36" s="6">
        <v>5000000</v>
      </c>
      <c t="n" r="P36" s="6">
        <v>5000000</v>
      </c>
    </row>
    <row spans="1:16" r="37">
      <c t="s" r="A37" s="4">
        <v>141</v>
      </c>
      <c t="n" r="O37" s="7">
        <v>0.001</v>
      </c>
      <c t="n" r="P37" s="7">
        <v>0.001</v>
      </c>
    </row>
    <row spans="1:16" r="38">
      <c t="s" r="A38" s="4">
        <v>53</v>
      </c>
      <c t="n" r="O38" s="6">
        <v>0</v>
      </c>
      <c t="n" r="P38" s="6">
        <v>0</v>
      </c>
    </row>
    <row spans="1:16" r="39">
      <c t="s" r="A39" s="4">
        <v>54</v>
      </c>
      <c t="n" r="O39" s="6">
        <v>0</v>
      </c>
      <c t="n" r="P39" s="6">
        <v>0</v>
      </c>
    </row>
    <row spans="1:16" r="40">
      <c t="s" r="A40" s="4">
        <v>157</v>
      </c>
    </row>
    <row spans="1:16" r="41">
      <c t="s" r="A41" s="4">
        <v>147</v>
      </c>
      <c t="n" r="I41" s="6">
        <v>5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158</v>
      </c>
      <c t="s" r="B1" s="2">
        <v>159</v>
      </c>
      <c t="s" r="C1" s="2">
        <v>2</v>
      </c>
      <c t="s" r="D1" s="2">
        <v>28</v>
      </c>
    </row>
    <row spans="1:4" r="2">
      <c t="s" r="A2" s="4">
        <v>34</v>
      </c>
      <c t="n" r="C2" s="8">
        <v>29743</v>
      </c>
      <c t="n" r="D2" s="8">
        <v>19743</v>
      </c>
    </row>
    <row spans="1:4" r="3">
      <c t="s" r="A3" s="4">
        <v>160</v>
      </c>
    </row>
    <row spans="1:4" r="4">
      <c t="s" r="A4" s="4">
        <v>34</v>
      </c>
      <c t="n" r="B4" s="8">
        <v>19743</v>
      </c>
    </row>
    <row spans="1:4" r="5">
      <c t="s" r="A5" s="4">
        <v>161</v>
      </c>
    </row>
    <row spans="1:4" r="6">
      <c t="s" r="A6" s="4">
        <v>162</v>
      </c>
      <c t="n" r="B6" s="6">
        <v>1974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s" r="B3" s="4">
        <v>31</v>
      </c>
      <c t="s" r="C3" s="4">
        <v>31</v>
      </c>
    </row>
    <row spans="1:3" r="4">
      <c t="s" r="A4" s="3">
        <v>32</v>
      </c>
    </row>
    <row spans="1:3" r="5">
      <c t="s" r="A5" s="4">
        <v>33</v>
      </c>
      <c t="n" r="B5" s="6">
        <v>975</v>
      </c>
      <c t="n" r="C5" s="6">
        <v>2475</v>
      </c>
    </row>
    <row spans="1:3" r="6">
      <c t="s" r="A6" s="4">
        <v>34</v>
      </c>
      <c t="n" r="B6" s="6">
        <v>29743</v>
      </c>
      <c t="n" r="C6" s="6">
        <v>19743</v>
      </c>
    </row>
    <row spans="1:3" r="7">
      <c t="s" r="A7" s="4">
        <v>35</v>
      </c>
      <c t="n" r="B7" s="6">
        <v>30718</v>
      </c>
      <c t="n" r="C7" s="6">
        <v>22218</v>
      </c>
    </row>
    <row spans="1:3" r="8">
      <c t="s" r="A8" s="3">
        <v>36</v>
      </c>
    </row>
    <row spans="1:3" r="9">
      <c t="s" r="A9" s="4">
        <v>37</v>
      </c>
      <c t="n" r="B9" s="6">
        <v>4929</v>
      </c>
      <c t="n" r="C9" s="6">
        <v>4034</v>
      </c>
    </row>
    <row spans="1:3" r="10">
      <c t="s" r="A10" s="4">
        <v>38</v>
      </c>
      <c t="n" r="B10" s="6">
        <v>20882</v>
      </c>
      <c t="n" r="C10" s="6">
        <v>21768</v>
      </c>
    </row>
    <row spans="1:3" r="11">
      <c t="s" r="A11" s="4">
        <v>39</v>
      </c>
      <c t="n" r="B11" s="6">
        <v>-56718</v>
      </c>
      <c t="n" r="C11" s="6">
        <v>-48218</v>
      </c>
    </row>
    <row spans="1:3" r="12">
      <c t="s" r="A12" s="4">
        <v>40</v>
      </c>
      <c t="n" r="B12" s="6">
        <v>-30718</v>
      </c>
      <c t="n" r="C12" s="6">
        <v>-22218</v>
      </c>
    </row>
    <row spans="1:3" r="13">
      <c t="s" r="A13" s="4">
        <v>41</v>
      </c>
      <c t="s" r="B13" s="4">
        <v>31</v>
      </c>
      <c t="s" r="C13" s="4">
        <v>31</v>
      </c>
    </row>
    <row spans="1:3" r="14">
      <c t="s" r="A14" s="4">
        <v>42</v>
      </c>
    </row>
    <row spans="1:3" r="15">
      <c t="s" r="A15" s="3">
        <v>36</v>
      </c>
    </row>
    <row spans="1:3" r="16">
      <c t="s" r="A16" s="4">
        <v>43</v>
      </c>
      <c t="n" r="B16" s="6">
        <v>189</v>
      </c>
      <c t="n" r="C16" s="6">
        <v>198</v>
      </c>
    </row>
    <row spans="1:3" r="17">
      <c t="s" r="A17" s="4">
        <v>44</v>
      </c>
    </row>
    <row spans="1:3" r="18">
      <c t="s" r="A18" s="3">
        <v>36</v>
      </c>
    </row>
    <row spans="1:3" r="19">
      <c t="s" r="A19" s="4">
        <v>43</v>
      </c>
      <c t="s" r="B19" s="4">
        <v>31</v>
      </c>
      <c t="s" r="C19" s="4">
        <v>31</v>
      </c>
    </row>
    <row spans="1:3" r="20">
      <c t="s" r="A20" s="4">
        <v>45</v>
      </c>
    </row>
    <row spans="1:3" r="21">
      <c t="s" r="A21" s="3">
        <v>36</v>
      </c>
    </row>
    <row spans="1:3" r="22">
      <c t="s" r="A22" s="4">
        <v>43</v>
      </c>
      <c t="s" r="B22" s="4">
        <v>31</v>
      </c>
      <c t="s" r="C22" s="4">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6</v>
      </c>
      <c t="s" r="B1" s="2">
        <v>2</v>
      </c>
      <c t="s" r="C1" s="2">
        <v>28</v>
      </c>
    </row>
    <row spans="1:3" r="2">
      <c t="s" r="A2" s="4">
        <v>47</v>
      </c>
      <c t="n" r="B2" s="7">
        <v>0.001</v>
      </c>
      <c t="n" r="C2" s="7">
        <v>0.001</v>
      </c>
    </row>
    <row spans="1:3" r="3">
      <c t="s" r="A3" s="4">
        <v>48</v>
      </c>
      <c t="n" r="B3" s="6">
        <v>185000000</v>
      </c>
      <c t="n" r="C3" s="6">
        <v>185000000</v>
      </c>
    </row>
    <row spans="1:3" r="4">
      <c t="s" r="A4" s="4">
        <v>49</v>
      </c>
      <c t="n" r="B4" s="6">
        <v>4929000</v>
      </c>
      <c t="n" r="C4" s="6">
        <v>4034000</v>
      </c>
    </row>
    <row spans="1:3" r="5">
      <c t="s" r="A5" s="4">
        <v>50</v>
      </c>
      <c t="n" r="B5" s="6">
        <v>4929000</v>
      </c>
      <c t="n" r="C5" s="6">
        <v>4034000</v>
      </c>
    </row>
    <row spans="1:3" r="6">
      <c t="s" r="A6" s="4">
        <v>42</v>
      </c>
    </row>
    <row spans="1:3" r="7">
      <c t="s" r="A7" s="4">
        <v>51</v>
      </c>
      <c t="n" r="B7" s="7">
        <v>0.001</v>
      </c>
      <c t="n" r="C7" s="7">
        <v>0.001</v>
      </c>
    </row>
    <row spans="1:3" r="8">
      <c t="s" r="A8" s="4">
        <v>52</v>
      </c>
      <c t="n" r="B8" s="6">
        <v>5000000</v>
      </c>
      <c t="n" r="C8" s="6">
        <v>5000000</v>
      </c>
    </row>
    <row spans="1:3" r="9">
      <c t="s" r="A9" s="4">
        <v>53</v>
      </c>
      <c t="n" r="B9" s="6">
        <v>188710</v>
      </c>
      <c t="n" r="C9" s="6">
        <v>197660</v>
      </c>
    </row>
    <row spans="1:3" r="10">
      <c t="s" r="A10" s="4">
        <v>54</v>
      </c>
      <c t="n" r="B10" s="6">
        <v>188710</v>
      </c>
      <c t="n" r="C10" s="6">
        <v>197660</v>
      </c>
    </row>
    <row spans="1:3" r="11">
      <c t="s" r="A11" s="4">
        <v>49</v>
      </c>
      <c t="n" r="B11" s="6">
        <v>188710</v>
      </c>
    </row>
    <row spans="1:3" r="12">
      <c t="s" r="A12" s="4">
        <v>50</v>
      </c>
      <c t="n" r="B12" s="6">
        <v>188710</v>
      </c>
    </row>
    <row spans="1:3" r="13">
      <c t="s" r="A13" s="4">
        <v>44</v>
      </c>
    </row>
    <row spans="1:3" r="14">
      <c t="s" r="A14" s="4">
        <v>51</v>
      </c>
      <c t="n" r="B14" s="7">
        <v>0.001</v>
      </c>
      <c t="n" r="C14" s="7">
        <v>0.001</v>
      </c>
    </row>
    <row spans="1:3" r="15">
      <c t="s" r="A15" s="4">
        <v>52</v>
      </c>
      <c t="n" r="B15" s="6">
        <v>5000000</v>
      </c>
      <c t="n" r="C15" s="6">
        <v>5000000</v>
      </c>
    </row>
    <row spans="1:3" r="16">
      <c t="s" r="A16" s="4">
        <v>53</v>
      </c>
      <c t="n" r="B16" s="6">
        <v>0</v>
      </c>
      <c t="n" r="C16" s="6">
        <v>0</v>
      </c>
    </row>
    <row spans="1:3" r="17">
      <c t="s" r="A17" s="4">
        <v>54</v>
      </c>
      <c t="n" r="B17" s="6">
        <v>0</v>
      </c>
      <c t="n" r="C17" s="6">
        <v>0</v>
      </c>
    </row>
    <row spans="1:3" r="18">
      <c t="s" r="A18" s="4">
        <v>45</v>
      </c>
    </row>
    <row spans="1:3" r="19">
      <c t="s" r="A19" s="4">
        <v>51</v>
      </c>
      <c t="n" r="B19" s="7">
        <v>0.001</v>
      </c>
      <c t="n" r="C19" s="7">
        <v>0.001</v>
      </c>
    </row>
    <row spans="1:3" r="20">
      <c t="s" r="A20" s="4">
        <v>52</v>
      </c>
      <c t="n" r="B20" s="6">
        <v>5000000</v>
      </c>
      <c t="n" r="C20" s="6">
        <v>5000000</v>
      </c>
    </row>
    <row spans="1:3" r="21">
      <c t="s" r="A21" s="4">
        <v>53</v>
      </c>
      <c t="n" r="B21" s="6">
        <v>0</v>
      </c>
      <c t="n" r="C21" s="6">
        <v>0</v>
      </c>
    </row>
    <row spans="1:3" r="22">
      <c t="s" r="A22" s="4">
        <v>54</v>
      </c>
      <c t="n" r="B22" s="6">
        <v>0</v>
      </c>
      <c t="n" r="C22"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v>
      </c>
      <c t="s" r="B1" s="2">
        <v>1</v>
      </c>
    </row>
    <row spans="1:3" r="2">
      <c t="s" r="B2" s="2">
        <v>2</v>
      </c>
      <c t="s" r="C2" s="2">
        <v>56</v>
      </c>
    </row>
    <row spans="1:3" r="3">
      <c t="s" r="A3" s="3">
        <v>57</v>
      </c>
    </row>
    <row spans="1:3" r="4">
      <c t="s" r="A4" s="4">
        <v>58</v>
      </c>
      <c t="s" r="B4" s="4">
        <v>31</v>
      </c>
      <c t="s" r="C4" s="4">
        <v>31</v>
      </c>
    </row>
    <row spans="1:3" r="5">
      <c t="s" r="A5" s="3">
        <v>59</v>
      </c>
    </row>
    <row spans="1:3" r="6">
      <c t="s" r="A6" s="4">
        <v>60</v>
      </c>
      <c t="n" r="B6" s="6">
        <v>8500</v>
      </c>
      <c t="n" r="C6" s="6">
        <v>4375</v>
      </c>
    </row>
    <row spans="1:3" r="7">
      <c t="s" r="A7" s="4">
        <v>61</v>
      </c>
      <c t="n" r="B7" s="6">
        <v>8500</v>
      </c>
      <c t="n" r="C7" s="6">
        <v>4375</v>
      </c>
    </row>
    <row spans="1:3" r="8">
      <c t="s" r="A8" s="4">
        <v>62</v>
      </c>
      <c t="n" r="B8" s="6">
        <v>-8500</v>
      </c>
      <c t="n" r="C8" s="6">
        <v>-4375</v>
      </c>
    </row>
    <row spans="1:3" r="9">
      <c t="s" r="A9" s="4">
        <v>63</v>
      </c>
      <c t="n" r="B9" s="8">
        <v>-8500</v>
      </c>
      <c t="n" r="C9" s="8">
        <v>-4375</v>
      </c>
    </row>
    <row spans="1:3" r="10">
      <c t="s" r="A10" s="4">
        <v>64</v>
      </c>
      <c t="n" r="B10" s="6">
        <v>4929000</v>
      </c>
      <c t="n" r="C10" s="6">
        <v>3300000</v>
      </c>
    </row>
    <row spans="1:3" r="11">
      <c t="s" r="A11" s="4">
        <v>65</v>
      </c>
      <c t="n" r="B11" s="8">
        <v>0</v>
      </c>
      <c t="n" r="C11" s="8">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66</v>
      </c>
      <c t="s" r="B1" s="2">
        <v>1</v>
      </c>
    </row>
    <row spans="1:3" r="2">
      <c t="s" r="B2" s="2">
        <v>2</v>
      </c>
      <c t="s" r="C2" s="2">
        <v>56</v>
      </c>
    </row>
    <row spans="1:3" r="3">
      <c t="s" r="A3" s="3">
        <v>67</v>
      </c>
    </row>
    <row spans="1:3" r="4">
      <c t="s" r="A4" s="4">
        <v>68</v>
      </c>
      <c t="n" r="B4" s="8">
        <v>-8500</v>
      </c>
      <c t="n" r="C4" s="8">
        <v>-4375</v>
      </c>
    </row>
    <row spans="1:3" r="5">
      <c t="s" r="A5" s="3">
        <v>69</v>
      </c>
    </row>
    <row spans="1:3" r="6">
      <c t="s" r="A6" s="4">
        <v>33</v>
      </c>
      <c t="n" r="B6" s="6">
        <v>-1500</v>
      </c>
      <c t="n" r="C6" s="6">
        <v>4375</v>
      </c>
    </row>
    <row spans="1:3" r="7">
      <c t="s" r="A7" s="4">
        <v>70</v>
      </c>
      <c t="n" r="B7" s="6">
        <v>-10000</v>
      </c>
      <c t="s" r="C7" s="4">
        <v>31</v>
      </c>
    </row>
    <row spans="1:3" r="8">
      <c t="s" r="A8" s="3">
        <v>71</v>
      </c>
    </row>
    <row spans="1:3" r="9">
      <c t="s" r="A9" s="4">
        <v>72</v>
      </c>
      <c t="n" r="B9" s="6">
        <v>10000</v>
      </c>
      <c t="s" r="C9" s="4">
        <v>31</v>
      </c>
    </row>
    <row spans="1:3" r="10">
      <c t="s" r="A10" s="4">
        <v>73</v>
      </c>
      <c t="n" r="B10" s="6">
        <v>10000</v>
      </c>
      <c t="s" r="C10" s="4">
        <v>31</v>
      </c>
    </row>
    <row spans="1:3" r="11">
      <c t="s" r="A11" s="4">
        <v>74</v>
      </c>
      <c t="s" r="B11" s="4">
        <v>31</v>
      </c>
      <c t="s" r="C11" s="4">
        <v>31</v>
      </c>
    </row>
    <row spans="1:3" r="12">
      <c t="s" r="A12" s="4">
        <v>75</v>
      </c>
      <c t="s" r="B12" s="4">
        <v>31</v>
      </c>
      <c t="s" r="C12" s="4">
        <v>31</v>
      </c>
    </row>
    <row spans="1:3" r="13">
      <c t="s" r="A13" s="4">
        <v>76</v>
      </c>
      <c t="s" r="B13" s="4">
        <v>31</v>
      </c>
      <c t="s" r="C13" s="4">
        <v>31</v>
      </c>
    </row>
    <row spans="1:3" r="14">
      <c t="s" r="A14" s="3">
        <v>77</v>
      </c>
    </row>
    <row spans="1:3" r="15">
      <c t="s" r="A15" s="4">
        <v>78</v>
      </c>
      <c t="s" r="B15" s="4">
        <v>31</v>
      </c>
      <c t="s" r="C15" s="4">
        <v>31</v>
      </c>
    </row>
    <row spans="1:3" r="16">
      <c t="s" r="A16" s="4">
        <v>79</v>
      </c>
      <c t="s" r="B16" s="4">
        <v>31</v>
      </c>
      <c t="s" r="C16"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80</v>
      </c>
      <c t="s" r="B1" s="2">
        <v>1</v>
      </c>
    </row>
    <row spans="1:2" r="2">
      <c t="s" r="B2" s="2">
        <v>2</v>
      </c>
    </row>
    <row spans="1:2" r="3">
      <c t="s" r="A3" s="3">
        <v>81</v>
      </c>
    </row>
    <row spans="1:2" r="4">
      <c t="s" r="A4" s="4">
        <v>80</v>
      </c>
      <c t="s" r="B4" s="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3</v>
      </c>
      <c t="s" r="B1" s="2">
        <v>1</v>
      </c>
    </row>
    <row spans="1:2" r="2">
      <c t="s" r="B2" s="2">
        <v>2</v>
      </c>
    </row>
    <row spans="1:2" r="3">
      <c t="s" r="A3" s="3">
        <v>84</v>
      </c>
    </row>
    <row spans="1:2" r="4">
      <c t="s" r="A4" s="4">
        <v>83</v>
      </c>
      <c t="s" r="B4" s="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6</v>
      </c>
      <c t="s" r="B1" s="2">
        <v>1</v>
      </c>
    </row>
    <row spans="1:2" r="2">
      <c t="s" r="B2" s="2">
        <v>2</v>
      </c>
    </row>
    <row spans="1:2" r="3">
      <c t="s" r="A3" s="3">
        <v>81</v>
      </c>
    </row>
    <row spans="1:2" r="4">
      <c t="s" r="A4" s="4">
        <v>86</v>
      </c>
      <c t="s" r="B4" s="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88</v>
      </c>
      <c t="s" r="B1" s="2">
        <v>1</v>
      </c>
    </row>
    <row spans="1:2" r="2">
      <c t="s" r="B2" s="2">
        <v>2</v>
      </c>
    </row>
    <row spans="1:2" r="3">
      <c t="s" r="A3" s="3">
        <v>89</v>
      </c>
    </row>
    <row spans="1:2" r="4">
      <c t="s" r="A4" s="4">
        <v>88</v>
      </c>
      <c t="s" r="B4" s="4">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 (Unaud</vt:lpstr>
      <vt:lpstr>Condensed Balance Sheets (Unau3</vt:lpstr>
      <vt:lpstr>Condensed Statements of Operati</vt:lpstr>
      <vt:lpstr>Condensed Statements of Cash Fl</vt:lpstr>
      <vt:lpstr>CONDENSED INTERIM FINANCIAL STA</vt:lpstr>
      <vt:lpstr>GOING CONCERN</vt:lpstr>
      <vt:lpstr>SIGNIFICANT ACCOUNTING POLICIES</vt:lpstr>
      <vt:lpstr>RELATED PARTY TRANSACTIONS</vt:lpstr>
      <vt:lpstr>STOCKHOLDERS' EQUITY AND CONTRI</vt:lpstr>
      <vt:lpstr>SUBSEQUENT EVENTS</vt:lpstr>
      <vt:lpstr>SIGNIFICANT ACCOUNTING POLICI12</vt:lpstr>
      <vt:lpstr>GOING CONCERN (Details Narrativ</vt:lpstr>
      <vt:lpstr>RELATED PARTY TRANSACTIONS (Det</vt:lpstr>
      <vt:lpstr>STOCKHOLDERS' EQUITY AND CONT1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14:48Z</dcterms:created>
  <dcterms:modified xmlns:dcterms="http://purl.org/dc/terms/" xmlns:xsi="http://www.w3.org/2001/XMLSchema-instance" xsi:type="dcterms:W3CDTF">2016-08-12T17:14:48Z</dcterms:modified>
  <dc:title xmlns:dc="http://purl.org/dc/elements/1.1/">Untitled</dc:title>
  <dc:description xmlns:dc="http://purl.org/dc/elements/1.1/"/>
  <dc:subject xmlns:dc="http://purl.org/dc/elements/1.1/"/>
  <cp:keywords/>
  <cp:category/>
</cp:coreProperties>
</file>